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CONDENSED INTERIM CONSOLIDATED7" sheetId="7" r:id="rId7"/>
    <s:sheet name="GENERAL" sheetId="8" r:id="rId8"/>
    <s:sheet name="SIGNIFICANT ACCOUNTING POLICIES" sheetId="9" r:id="rId9"/>
    <s:sheet name="UNAUDITED INTERIM CONSOLIDATED " sheetId="10" r:id="rId10"/>
    <s:sheet name="FAIR VALUE MEASUREMENT" sheetId="11" r:id="rId11"/>
    <s:sheet name="COMMITMENTS AND CONTINGENT LIAB" sheetId="12" r:id="rId12"/>
    <s:sheet name="SHARE CAPITAL" sheetId="13" r:id="rId13"/>
    <s:sheet name="FINANCIAL INCOME, NET" sheetId="14" r:id="rId14"/>
    <s:sheet name="SIGNIFICANT ACCOUNTING POLICI15" sheetId="15" r:id="rId15"/>
    <s:sheet name="FAIR VALUE MEASUREMENT (Tables)" sheetId="16" r:id="rId16"/>
    <s:sheet name="COMMITMENTS AND CONTINGENT LI17" sheetId="17" r:id="rId17"/>
    <s:sheet name="FINANCIAL INCOME, NET (Tables)" sheetId="18" r:id="rId18"/>
    <s:sheet name="GENERAL (Acquisition of CynoGen" sheetId="19" r:id="rId19"/>
    <s:sheet name="GENERAL (Liquidity and Capital " sheetId="20" r:id="rId20"/>
    <s:sheet name="FAIR VALUE MEASUREMENT (Details" sheetId="21" r:id="rId21"/>
    <s:sheet name="COMMITMENTS AND CONTINGENT LI22" sheetId="22" r:id="rId22"/>
    <s:sheet name="COMMITMENTS AND CONTINGENT LI23" sheetId="23" r:id="rId23"/>
    <s:sheet name="SHARE CAPITAL (Details)" sheetId="24" r:id="rId24"/>
    <s:sheet name="FINANCIAL INCOME, NET (Details)" sheetId="25" r:id="rId25"/>
  </s:sheets>
  <s:definedNames/>
  <s:calcPr calcId="124519" calcMode="auto" fullCalcOnLoad="1"/>
</s:workbook>
</file>

<file path=xl/sharedStrings.xml><?xml version="1.0" encoding="utf-8"?>
<sst xmlns="http://schemas.openxmlformats.org/spreadsheetml/2006/main" uniqueCount="261">
  <si>
    <t>Document and Entity Information</t>
  </si>
  <si>
    <t>6 Months Ended</t>
  </si>
  <si>
    <t>Jun. 30, 2015</t>
  </si>
  <si>
    <t>Document and Entity Information [Abstract]</t>
  </si>
  <si>
    <t>Document Type</t>
  </si>
  <si>
    <t>6-K</t>
  </si>
  <si>
    <t>Amendment Flag</t>
  </si>
  <si>
    <t>false</t>
  </si>
  <si>
    <t>Document Period End Date</t>
  </si>
  <si>
    <t>Jun. 30,
		2015</t>
  </si>
  <si>
    <t>Entity Registrant Name</t>
  </si>
  <si>
    <t>Rosetta Genomics Ltd.</t>
  </si>
  <si>
    <t>Entity Central Index Key</t>
  </si>
  <si>
    <t>Current Fiscal Year End Date</t>
  </si>
  <si>
    <t>--12-31</t>
  </si>
  <si>
    <t>Document Fiscal Year Focus</t>
  </si>
  <si>
    <t>Document Fiscal Period Focus</t>
  </si>
  <si>
    <t>Q2</t>
  </si>
  <si>
    <t>Entity Filer Category</t>
  </si>
  <si>
    <t>Non-accelerated Filer</t>
  </si>
  <si>
    <t>CONDENSED INTERIM CONSOLIDATED BALANCE SHEETS - USD ($) $ in Thousands</t>
  </si>
  <si>
    <t>Dec. 31, 2014</t>
  </si>
  <si>
    <t>CURRENT ASSETS:</t>
  </si>
  <si>
    <t>Cash and cash equivalents</t>
  </si>
  <si>
    <t>Restricted cash</t>
  </si>
  <si>
    <t>Short-term bank deposits</t>
  </si>
  <si>
    <t>Trade receivables</t>
  </si>
  <si>
    <t>Other accounts receivable and prepaid expenses</t>
  </si>
  <si>
    <t>Total current assets</t>
  </si>
  <si>
    <t>LONG-TERM ASSETS:</t>
  </si>
  <si>
    <t>Property and equipment, net</t>
  </si>
  <si>
    <t>Restricted bank deposit and other long-term receivables</t>
  </si>
  <si>
    <t>Total long-term assets</t>
  </si>
  <si>
    <t>Total assets</t>
  </si>
  <si>
    <t>CURRENT LIABILITIES:</t>
  </si>
  <si>
    <t>Trade payables</t>
  </si>
  <si>
    <t>Other accounts payable and accruals</t>
  </si>
  <si>
    <t>Total current liabilities</t>
  </si>
  <si>
    <t>LONG-TERM LIABILITIES:</t>
  </si>
  <si>
    <t>Warrants related to share purchase agreements</t>
  </si>
  <si>
    <t>Total long-term liabilities</t>
  </si>
  <si>
    <t>COMMITMENTS AND CONTINGENCIES</t>
  </si>
  <si>
    <t xml:space="preserve"> </t>
  </si>
  <si>
    <t>SHAREHOLDERS' EQUITY:</t>
  </si>
  <si>
    <t>Share capital: Ordinary Shares of NIS 0.6 par value: 40,000,000 shares authorized at June 30, 2015 (unaudited) and December 31, 2014; 14,502,942 (unaudited) and 11,765,678 shares issued at June 30, 2015 and December 31, 2014, respectively; 14,499,684 (unaudited) and 11,762,420 shares outstanding at June 30, 2015 and December 31, 2014, respectively</t>
  </si>
  <si>
    <t>Additional paid-in capital</t>
  </si>
  <si>
    <t>Accumulated deficit</t>
  </si>
  <si>
    <t>Total shareholders' equity</t>
  </si>
  <si>
    <t>Total liabilities and shareholders' equity</t>
  </si>
  <si>
    <t>CONDENSED INTERIM CONSOLIDATED BALANCE SHEETS (Parenthetical) - ₪ / shares</t>
  </si>
  <si>
    <t>CONDENSED INTERIM CONSOLIDATED BALANCE SHEETS [Abstract]</t>
  </si>
  <si>
    <t>Ordinary shares, par value per share</t>
  </si>
  <si>
    <t>Ordinary shares, shares authorized</t>
  </si>
  <si>
    <t>Ordinary shares, shares issued</t>
  </si>
  <si>
    <t>Ordinary shares, shares outstanding</t>
  </si>
  <si>
    <t>CONDENSED INTERIM CONSOLIDATED STATEMENTS OF LOSS - USD ($) $ in Thousands</t>
  </si>
  <si>
    <t>Jun. 30, 2014</t>
  </si>
  <si>
    <t>CONDENSED INTERIM CONSOLIDATED STATEMENTS OF LOSS [Abstract]</t>
  </si>
  <si>
    <t>Revenues</t>
  </si>
  <si>
    <t>Cost of revenues</t>
  </si>
  <si>
    <t>Gross profit (loss)</t>
  </si>
  <si>
    <t>Operating expenses:</t>
  </si>
  <si>
    <t>Research and development, net</t>
  </si>
  <si>
    <t>Marketing and business development</t>
  </si>
  <si>
    <t>General and administrative</t>
  </si>
  <si>
    <t>Gain from bargain purchase related to acquisition of CynoGen, Inc. (Note 1)</t>
  </si>
  <si>
    <t>Total operating expenses</t>
  </si>
  <si>
    <t>Operating loss</t>
  </si>
  <si>
    <t>Financial income, net</t>
  </si>
  <si>
    <t>Tax expenses</t>
  </si>
  <si>
    <t>Net loss</t>
  </si>
  <si>
    <t>Basic and diluted net loss per ordinary share attributable to Rosetta Genomics' shareholders</t>
  </si>
  <si>
    <t>Weighted average number of ordinary shares used to compute basic and diluted net loss per ordinary share</t>
  </si>
  <si>
    <t>CONDENSED INTERIM CONSOLIDATED STATEMENTS OF CHANGES IN SHAREHOLDERS' EQUITY - USD ($) $ in Thousands</t>
  </si>
  <si>
    <t>Total</t>
  </si>
  <si>
    <t>Share capital [Member]</t>
  </si>
  <si>
    <t>Additional paid-in capital [Member]</t>
  </si>
  <si>
    <t>Accumulated deficit [Member]</t>
  </si>
  <si>
    <t>Balance at Dec. 31, 2013</t>
  </si>
  <si>
    <t>Balance, shares at Dec. 31, 2013</t>
  </si>
  <si>
    <t>Issuance of shares, first issuance</t>
  </si>
  <si>
    <t>Issuance of shares, first issuance, shares</t>
  </si>
  <si>
    <t>Issuance of shares, second issuance</t>
  </si>
  <si>
    <t>Issuance of shares, second issuance, shares</t>
  </si>
  <si>
    <t>Issuance of shares, third issuance</t>
  </si>
  <si>
    <t>Issuance of shares, third issuance, shares</t>
  </si>
  <si>
    <t>Issuance of shares, fourth issuance</t>
  </si>
  <si>
    <t>Issuance of shares, fourth issuance, shares</t>
  </si>
  <si>
    <t>RSU's conversion</t>
  </si>
  <si>
    <t>RSU''s conversion, shares</t>
  </si>
  <si>
    <t>Exercise of warrants</t>
  </si>
  <si>
    <t>Exercise of warrants, shares</t>
  </si>
  <si>
    <t>Employee options exercised</t>
  </si>
  <si>
    <t>[1]</t>
  </si>
  <si>
    <t>Employee options exercised, shares</t>
  </si>
  <si>
    <t>Stock-based compensation</t>
  </si>
  <si>
    <t>Balance at Jun. 30, 2014</t>
  </si>
  <si>
    <t>Balance, shares at Jun. 30, 2014</t>
  </si>
  <si>
    <t>Balance at Dec. 31, 2014</t>
  </si>
  <si>
    <t>Balance, shares at Dec. 31, 2014</t>
  </si>
  <si>
    <t>Issuance of shares related to acquisition (Note 1)</t>
  </si>
  <si>
    <t>Issuance of shares related to acquisition (Note 1), shares</t>
  </si>
  <si>
    <t>Balance at Jun. 30, 2015</t>
  </si>
  <si>
    <t>Balance, shares at Jun. 30, 2015</t>
  </si>
  <si>
    <t>Represents an amount lower than $1 .</t>
  </si>
  <si>
    <t>CONDENSED INTERIM CONSOLIDATED STATEMENTS OF CHANGES IN SHAREHOLDERS' EQUITY (Parenthetical) - USD ($) $ in Thousands</t>
  </si>
  <si>
    <t>1 Months Ended</t>
  </si>
  <si>
    <t>Feb. 28, 2015</t>
  </si>
  <si>
    <t>May. 31, 2014</t>
  </si>
  <si>
    <t>Apr. 30, 2014</t>
  </si>
  <si>
    <t>Jan. 31, 2014</t>
  </si>
  <si>
    <t>CONDENSED INTERIM CONSOLIDATED STATEMENTS OF CHANGES IN SHAREHOLDERS' EQUITY [Abstract]</t>
  </si>
  <si>
    <t>Issuance expenses</t>
  </si>
  <si>
    <t>Share, price per share</t>
  </si>
  <si>
    <t>CONDENSED INTERIM CONSOLIDATED STATEMENTS OF CASH FLOWS - USD ($) $ in Thousands</t>
  </si>
  <si>
    <t>Cash flows from operating activities:</t>
  </si>
  <si>
    <t>Adjustments to reconcile net loss to net cash used in operating activities:</t>
  </si>
  <si>
    <t>Depreciation</t>
  </si>
  <si>
    <t>Increase in trade receivables</t>
  </si>
  <si>
    <t>Decrease in other accounts receivable and prepaid expenses</t>
  </si>
  <si>
    <t>Gain from bargain purchase related to acquisition of CynoGen, Inc.</t>
  </si>
  <si>
    <t>Change in fair value of warrants related to share purchase agreement</t>
  </si>
  <si>
    <t>Increase (decrease) in trade payables</t>
  </si>
  <si>
    <t>Increase (decrease) in other accounts payable and accruals</t>
  </si>
  <si>
    <t>Net cash used in operating activities</t>
  </si>
  <si>
    <t>Cash flows from investing activities:</t>
  </si>
  <si>
    <t>Purchase of property and equipment</t>
  </si>
  <si>
    <t>Investment in short-term bank deposits</t>
  </si>
  <si>
    <t>Acquisition of CynoGen, Inc. (a)</t>
  </si>
  <si>
    <t>Increase in restricted cash, net</t>
  </si>
  <si>
    <t>Net cash used in investing activities</t>
  </si>
  <si>
    <t>Cash flows from financing activities:</t>
  </si>
  <si>
    <t>Issuance of shares, net</t>
  </si>
  <si>
    <t>Net cash provided by financing activities</t>
  </si>
  <si>
    <t>Decrease in cash and cash equivalents</t>
  </si>
  <si>
    <t>Cash and cash equivalents at beginning of period</t>
  </si>
  <si>
    <t>Cash and cash equivalents at end of period</t>
  </si>
  <si>
    <t>(a) Acquisition of CynoGen, Inc. Fair value of assets acquired and liabilities assumed at the date of acquisition:</t>
  </si>
  <si>
    <t>Working capital, net (excluding cash and cash equivalents)</t>
  </si>
  <si>
    <t>Property and equipment</t>
  </si>
  <si>
    <t>Commitment to issue shares</t>
  </si>
  <si>
    <t>Acquisition of CynoGen, Inc., purchase price</t>
  </si>
  <si>
    <t>(b) Supplemental disclosure of non-cash activities:</t>
  </si>
  <si>
    <t>Share issuance for acquisition of CynoGen, Inc.</t>
  </si>
  <si>
    <t>Commitment to issue shares with respect to the Acquisition of CynoGen, Inc.</t>
  </si>
  <si>
    <t>GENERAL</t>
  </si>
  <si>
    <t>GENERAL [Abstract]</t>
  </si>
  <si>
    <t>NOTE 1: GENERAL Organization and Business Rosetta Genomics Ltd. (the "Company") commenced operations on March 9, 2000. The Company's integrative research platform combining bioinformatics and state-of-the-art laboratory processes has led to the discovery of hundreds of biologically-validated novel human microRNAs. Building on its strong patent position and proprietary platform technologies, Rosetta Genomics is working on the application of these technologies in the development of a full range of microRNA-based diagnostic tools. The Company's microRNA-based tests, Rosetta Cancer Origin Test TM TM TM The Company has a wholly-owned subsidiary in the U.S., Rosetta Genomics Inc. The principal business activity of the subsidiary is to commercialize the Company's products, distribute the diagnostic services of the Company's, perform and develop tests in its CLIA-approved laboratory and expand the business development of the Company in the U.S. Acquisition of CynoGen, Inc. On April 13, 2015, the Company, through its wholly-owned U.S. subsidiary, acquired all of the outstanding shares of Minuet Inc., a Delaware corporation which holds all of the Shares of CynoGen, Inc., a Delaware corporation ("CynoGen" or "PersonalizeDx") from Prelude Corporation, a Fjord Ventures portfolio company. PersonalizeDx is a molecular diagnostics and services company serving community-based pathologists, urologists, oncologists and other reference laboratories across the United States. PersonalizeDx is focused on the detection of genomic changes through FISH technology, which helps to detect cancer, measure the potential aggressiveness of the disease and identify patients most likely to respond to targeted therapies. The purchase price included $ 2,000 500,000 120,000 620,000 1,949 3,949 The acquisition was accounted for under the purchase method of accounting, in accordance with Accounting Standard Codification ("ASC") 805, "Business Combinations", and accordingly, the Company allocated the purchase price to assets acquired and liabilities assumed based on a preliminary purchase price allocation study using management's best estimate. As a result, the Company recognized a bargain purchased gain of approximately $ 2,352 Liquidity and Capital Resources In the six-month period ended June 30, 2015, the Company incurred losses of $ 6,687 8,392 19,821 On February 18, 2015, the Company entered into a Controlled Equity Offering SM 14,400 2,204,764 9,829 490 Sales of the Company's ordinary shares under the Cantor Sales Agreements are made in sales deemed to be at-the-market equity offerings as defined in Rule 415 promulgated under the Securities Act of 1933, as amended. Subsequent to the balance sheet date, during July and August 2015, the Company sold through the 2015 Cantor Sales Agreement an aggregate of 219,594 711 21 In addition, subsequent to the balance sheet date, on October 13, 2015, the Company Under the terms of the Private Placement, the Company issued an aggregate of 3,333,333 2.40 60 The net proceeds to the Company from the Private Placement, after deducting placement agent fees and expenses, Rosetta's estimated offering expenses, and excluding the proceeds, if any, from the exercise of the Warrants, are approximately $ 7,400 According to the Company's current plans, it has sufficient liquidity resources to support its operations into the first quarter of 2017.</t>
  </si>
  <si>
    <t>SIGNIFICANT ACCOUNTING POLICIES</t>
  </si>
  <si>
    <t>Accounting Policies [Abstract]</t>
  </si>
  <si>
    <t xml:space="preserve">NOTE 2: SIGNIFICANT ACCOUNTING POLICIES The significant accounting policies applied in the annual financial statements of the Company as of December 31, 2014, are applied consistently in these financial statements. For further information, refer to the consolidated financial statements for the year ended December 31, 2014, set forth in the Company's Annual Report on Form 20-F as filed with the U.S. Securities and Exchange Commission on March 16, 2015, except for the following: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t>
  </si>
  <si>
    <t>UNAUDITED INTERIM CONSOLIDATED FINANCIAL STATEMENTS</t>
  </si>
  <si>
    <t>UNAUDITED INTERIM CONSOLIDATED FINANCIAL STATEMENTS [Abstract]</t>
  </si>
  <si>
    <t>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5, are not necessarily indicative of the results that may be expected for the year ended December 31, 2015.</t>
  </si>
  <si>
    <t>FAIR VALUE MEASUREMENT</t>
  </si>
  <si>
    <t>FAIR VALUE MEASUREMENTS [Abstract]</t>
  </si>
  <si>
    <t xml:space="preserve">NOTE 4: FAIR VALUE MEASUREMENT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Level 2 Level 3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short-term bank deposits, trade receivables, trade payables, and other accounts payable approximate their fair values due to the short-term maturities of such instruments. The fair value of the liability for warrants related to share purchase agreement was calculated using the Black-Scholes 6 2 4 The following table summarizes information about the fair value of the above warrants related to share purchase agreements:
June 30, 2015 December 31, 2014
Unaudited
A' Warrants $ 6 $ 2
Total $ 6 $ 2 </t>
  </si>
  <si>
    <t>COMMITMENTS AND CONTINGENT LIABILITIES</t>
  </si>
  <si>
    <t>COMMITMENTS AND CONTINGENT LIABILITIES [Abstract]</t>
  </si>
  <si>
    <t xml:space="preserve">NOTE 5: COMMITMENTS AND CONTINGENT LIABILITIES
a. Restricted cash and restricted bank deposit:
1. As of June 30, 2015 and December 31, 2014, restricted cash was primarily attributed to a bank guarantee to the landlord of the Israeli property for the fulfillment of its lease commitments in the amount of approximately $ 54 52
2. As of June 30, 2015, restricted long term bank deposit was primarily attributed to a bank guarantee to the landlord of CynoGen's U.S. property for the fulfillment of its lease commitments in the amount of approximately $ 625
b. The facilities of the Company are rented under operating leases. Aggregate minimum rental commitments under the non-cancelable rent agreements as of June 30, 2015, are as follows:
2015 $ 388
2016 784
2017 771
2018 621
Total $ 2,564
c. The Company leases its motor vehicles under cancelable operating lease agreements. The minimum payment under these operating leases, upon cancellation of these lease agreements was $ 8 Lease expenses for motor vehicles for the six months ended June 30, 2015 and 2014, were $ 22 27
d. In May 2006, the Company signed a royalty-bearing, co-exclusive, worldwide license agreement with a third party. Under this agreement, the Company was granted the right to make, use and sell the third party's proprietary microRNAs for diagnostic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 960 580
e. In June 2006, the Company signed a royalty-bearing, co-exclusive, worldwide license agreement with a third party. Under this agreement, the Company licensed from this third party the rights to its proprietary microRNAs for diagnostic purposes. In consideration for this license the Company paid an initiation fee and will pay a fixed annual license maintenance fee, royalties based on net sales and a percentage of the Company's revenue from any sublicense. The Company estimates that until 2022 the minimum aggregate license maintenance fees over the term of this agreement should be approximately $ 437 252
f. In August 2006, the Company signed a royalty-bearing, exclusive, worldwide license agreement with a third party. Under this agreement, the Company has exclusively licensed from this third party the rights to its proprietary microRNAs for all fields and applications including a limited right to sublicense. In consideration for this license the Company paid an initiation fee and will pay minimum annual royalties, royalties based on net sales and a percentage of the Company's revenues from any sublicense. This agreement was amended and restated in August 2011 and is now on a non-exclusive basis. For the amendment, the Company paid an amendment fee. The Company estimates that until 2032 the aggregate minimum royalties over the term of this agreement should be approximately $ 320 175
g. In December 2006, the Company signed a royalty-bearing, non-exclusive, worldwide license agreement with a third party. Under this agreement the Company licensed from the third party its proprietary microRNAs for research purposes. In consideration for this license the Company will pay an initiation fee and will be required to pay a fixed annual license maintenance fee, royalties based on net sales and a percentage of the Company's revenues from any sublicenses. The Company estimates that until 2022 the minimum aggregate license maintenance fees over the term of this agreement should be approximately $ 269 126
h. In May 2007, the Company signed a royalty-bearing, co-exclusive, worldwide license agreement with a third party. Under this agreement, the Company has licensed from this third party the rights to its proprietary microRNAs for therapeutic purposes including a limited right to sublicense. In consideration for this license the Company paid an initiation fee and will pay a fixed annual license maintenance fee, payments based on milestones and royalties based on net sales and a percentage of the Company's revenues from any sublicense. The Company estimates that until 2029 the minimum aggregate maintenance fees over the term of this agreement should be approximately $ 690 435
i. In January 2008, the Company signed a royalty-bearing, co-exclusive, worldwide license agreement with a third party. Under this agreement, the Company was granted the right to make, use and sell the third party's proprietary microRNAs for research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 440 290
j. In July 2014, the Company signed a royalty-bearing joint research and license agreement with a third party. Under this agreement, the Company and the third party engage in joint research and the Company was granted a non-exclusive, royalty bearing, non-transferable and non-sublicensable license to use the joint information, inventions and patents for the development, manufacture, commercialization, distribution and sale of products, while the third party was also granted a non-exclusive, sublicensable and a worldwide license. In consideration for this agreement, the Company will pay a fixed annual license maintenance fees and royalties based on net sales. In the six month period ended June 30, 2015, the Company paid $ 5
k. Rimonim Consortium: In January 2011, the Company joined the Rimonim Consortium, which is supported by the Office of the Chief Scientist of Israel's Ministry of Economy, of the State of Israel (the "OCS"). The purpose of the consortium is to develop RNAi-based therapeutics. As of June 30, 2015, the Company received total grants of $ 55
l. Magneton Project: In October 2013, the Company entered into a sponsored research agreement with Ramot at Tel Aviv University ("Ramot"), a Company organized under the laws of Israel and a wholly-owned subsidiary of Tel Aviv University, for the joint development of a nano-carrier system for miR mimetic technology to treat cancer. The Company and Ramot performed joint research under the Magneton Project administered by the OCS for an initial period of 12 months commencing on October 1, 2013. On October 2, 2014, the OCS approved an additional period of 12 months. As of June 30, 2015, the Company received total grants of $ 18 </t>
  </si>
  <si>
    <t>SHARE CAPITAL</t>
  </si>
  <si>
    <t>SHARE CAPITAL [Abstract]</t>
  </si>
  <si>
    <t>NOTE 6: SHARE CAPITAL
a. Equity financings On March 22, 2013, The Company entered into a Controlled Equity Offering SM Between March 22, 2013 and October 13, 2014, the Company sold through the 2013 Cantor Sales Agreement an aggregate of 2,532,089 10,096 Refer to Note 1 for additional information about equity financings during 2015.
b. Stock-based compensation During the six month period ended June 30, 2015, the Company's Board of Directors granted employees options to purchase 72,083 3.62 3.84 4 4.5 The Company estimates the fair value of stock options granted during the six-month period ended June 30, 2015, under ASC 718 using the Black-Scholes option pricing model with the following weighted-average assumptions: expected volatility of 1.16 1.93 1.96 0 6.25 10 During the six month periods ended June 30, 2015 and 2014, the Company recorded stock-based compensation in a total amount of $ 544 471 During the six month period ended June 30, 2015, the Company's Board of Directors approved the granting of 24,219</t>
  </si>
  <si>
    <t>FINANCIAL INCOME, NET</t>
  </si>
  <si>
    <t>FINANCIAL LOSS (INCOME) [Abstract]</t>
  </si>
  <si>
    <t>NOTE 7: FINANCIAL INCOME, NET
Six months ended, June 30,
2015 2014
Unaudited
Financial income:
Interest income on short-term bank deposits $ (23 ) $ (54 )
Change in fair value of warrants related to share purchase agreement - (22 )
Foreign currency adjustments gains, net (59 ) (4 )
Total financial income (82 ) (80 )
Financial expenses:
Interest expense 37 16
Change in fair value of warrants related to share purchase agreement 4 -
Total financial expenses 41 16
Total financial income, net $ (41 ) $ (64 )</t>
  </si>
  <si>
    <t>SIGNIFICANT ACCOUNTING POLICIES (Policies)</t>
  </si>
  <si>
    <t>Business Combinations</t>
  </si>
  <si>
    <t>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t>
  </si>
  <si>
    <t>FAIR VALUE MEASUREMENT (Tables)</t>
  </si>
  <si>
    <t>Schedule of Warrants Related to Share Purchase Agreements</t>
  </si>
  <si>
    <t xml:space="preserve">June 30, 2015 December 31, 2014
Unaudited
A' Warrants $ 6 $ 2
Total $ 6 $ 2 </t>
  </si>
  <si>
    <t>COMMITMENTS AND CONTINGENT LIABILITIES (Tables)</t>
  </si>
  <si>
    <t>Aggregate Minimum Rental Commitments Under the Non-Cancelable Rent Agreements</t>
  </si>
  <si>
    <t xml:space="preserve">2015 $ 388
2016 784
2017 771
2018 621
Total $ 2,564 </t>
  </si>
  <si>
    <t>FINANCIAL INCOME, NET (Tables)</t>
  </si>
  <si>
    <t>Schedule of Financial Income, Net</t>
  </si>
  <si>
    <t>Six months ended, June 30,
2015 2014
Unaudited
Financial income:
Interest income on short-term bank deposits $ (23 ) $ (54 )
Change in fair value of warrants related to share purchase agreement - (22 )
Foreign currency adjustments gains, net (59 ) (4 )
Total financial income (82 ) (80 )
Financial expenses:
Interest expense 37 16
Change in fair value of warrants related to share purchase agreement 4 -
Total financial expenses 41 16
Total financial income, net $ (41 ) $ (64 )</t>
  </si>
  <si>
    <t>GENERAL (Acquisition of CynoGen, Inc.) (Details) - USD ($) $ in Thousands</t>
  </si>
  <si>
    <t>Acquisition of CynoGen, Inc., aggregate fair value of the total shares issued</t>
  </si>
  <si>
    <t>Acquisition of CynoGen, Inc., total consideration transferred</t>
  </si>
  <si>
    <t>Acquisition of CynoGen, Inc., ordinary shares issued</t>
  </si>
  <si>
    <t>Acquisition of CynoGen, Inc., ordinary shares issuable</t>
  </si>
  <si>
    <t>Acquisition of CynoGen, Inc., ordinary shares issued and issuable</t>
  </si>
  <si>
    <t>GENERAL (Liquidity and Capital Resources) (Details) - USD ($) $ / shares in Units, $ in Thousands</t>
  </si>
  <si>
    <t>Oct. 15, 2015</t>
  </si>
  <si>
    <t>Aug. 31, 2015</t>
  </si>
  <si>
    <t>Dec. 31, 2013</t>
  </si>
  <si>
    <t>2015 Cantor Sales Agreement</t>
  </si>
  <si>
    <t>Share Capital [Line Items]</t>
  </si>
  <si>
    <t>Stock sold in agreement</t>
  </si>
  <si>
    <t>Proceeds from sale of stock</t>
  </si>
  <si>
    <t>Payments of issuance expenses</t>
  </si>
  <si>
    <t>Prospectus supplement with the SEC, shares issuable</t>
  </si>
  <si>
    <t>2015 Cantor Sales Agreement | Subsequent Event [Member]</t>
  </si>
  <si>
    <t>Securities Purchase Agreement [Member] | Capital Units [Member] | Subsequent Event [Member]</t>
  </si>
  <si>
    <t>Equity shares issued</t>
  </si>
  <si>
    <t>Price per unit</t>
  </si>
  <si>
    <t>Proceeds from the Private Placement</t>
  </si>
  <si>
    <t>Private placement, terms</t>
  </si>
  <si>
    <t>Under the terms of the Private Placement, the Company issued an aggregate of 3,333,333 2.40 60</t>
  </si>
  <si>
    <t>FAIR VALUE MEASUREMENT (Details) - USD ($) $ in Thousands</t>
  </si>
  <si>
    <t>Fair Value, Assets and Liabilities Measured on Recurring and Nonrecurring Basis [Line Items]</t>
  </si>
  <si>
    <t>Gain (loss) on revaluation of warrants</t>
  </si>
  <si>
    <t>Level 3 [Member] | A' Warrants [Member]</t>
  </si>
  <si>
    <t>COMMITMENTS AND CONTINGENT LIABILITIES (Details) - USD ($) $ in Thousands</t>
  </si>
  <si>
    <t>Minimum payment upon cancellation of cancelable operating lease agreements</t>
  </si>
  <si>
    <t>Operating leases expense</t>
  </si>
  <si>
    <t>Restricted long term bank deposit</t>
  </si>
  <si>
    <t>Rimonim Consortium [Member]</t>
  </si>
  <si>
    <t>Other Commitments and Contingent Liabilities [Line Items]</t>
  </si>
  <si>
    <t>Grants or advance received from OCS</t>
  </si>
  <si>
    <t>Magneton Project [Member]</t>
  </si>
  <si>
    <t>May 2006 License Agreement [Member]</t>
  </si>
  <si>
    <t>Long-term Purchase Commitment [Line Items]</t>
  </si>
  <si>
    <t>Aggregate maintenance fees/royalties</t>
  </si>
  <si>
    <t>Maintenance fees/royalties, noncurrent</t>
  </si>
  <si>
    <t>June 2006 License Agreement [Member]</t>
  </si>
  <si>
    <t>August 2006 License Agreement [Member]</t>
  </si>
  <si>
    <t>December 2006 License Agreement [Member]</t>
  </si>
  <si>
    <t>May 2007 License Agreement [Member]</t>
  </si>
  <si>
    <t>January 2008 License Agreement [Member]</t>
  </si>
  <si>
    <t>BIRD Royalty-Bearing Program [Member]</t>
  </si>
  <si>
    <t>COMMITMENTS AND CONTINGENT LIABILITIES (Aggregate Minimum Rental Commitments Under the Non-Cancelable Rent Agreements) (Details) $ in Thousands</t>
  </si>
  <si>
    <t>Jun. 30, 2015USD ($)</t>
  </si>
  <si>
    <t>Aggregate minimum rental commitments under the non-cancelable rent agreements:</t>
  </si>
  <si>
    <t>SHARE CAPITAL (Details) - USD ($) $ / shares in Units, $ in Thousands</t>
  </si>
  <si>
    <t>19 Months Ended</t>
  </si>
  <si>
    <t>Oct. 13, 2014</t>
  </si>
  <si>
    <t>Stock options granted to employees</t>
  </si>
  <si>
    <t>Expected volatility</t>
  </si>
  <si>
    <t>1.16%</t>
  </si>
  <si>
    <t>Dividend yield</t>
  </si>
  <si>
    <t>0.00%</t>
  </si>
  <si>
    <t>Expected life in years</t>
  </si>
  <si>
    <t>6 years 3 months</t>
  </si>
  <si>
    <t>Options forfeiture rate</t>
  </si>
  <si>
    <t>10.00%</t>
  </si>
  <si>
    <t>Share-based compensation</t>
  </si>
  <si>
    <t>Minimum [Member]</t>
  </si>
  <si>
    <t>Stock options granted, weighted average exercise price</t>
  </si>
  <si>
    <t>Vesting period</t>
  </si>
  <si>
    <t>4 years</t>
  </si>
  <si>
    <t>Risk-free interest</t>
  </si>
  <si>
    <t>1.93%</t>
  </si>
  <si>
    <t>Maximum [Member]</t>
  </si>
  <si>
    <t>4 years 6 months</t>
  </si>
  <si>
    <t>1.96%</t>
  </si>
  <si>
    <t>Restricted Stock Units (RSUs) [Member]</t>
  </si>
  <si>
    <t>Stock granted</t>
  </si>
  <si>
    <t>Cantor Sales Agreement [Member]</t>
  </si>
  <si>
    <t>FINANCIAL INCOME, NET (Details) - USD ($) $ in Thousands</t>
  </si>
  <si>
    <t>Financial income:</t>
  </si>
  <si>
    <t>Interest income on short-term deposits</t>
  </si>
  <si>
    <t>Revaluation of warrants related to share purchase agreement</t>
  </si>
  <si>
    <t>Foreign currency adjustments gains and other</t>
  </si>
  <si>
    <t>Total financial income</t>
  </si>
  <si>
    <t>Financial expenses:</t>
  </si>
  <si>
    <t>Bank and interest expenses</t>
  </si>
  <si>
    <t>Total financial expenses</t>
  </si>
  <si>
    <t>Total financial income, net</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2"/>
  </cols>
  <sheetData>
    <row spans="1:2" r="1">
      <c r="A1" t="s" s="1">
        <v>0</v>
      </c>
      <c r="B1" t="s" s="2">
        <v>1</v>
      </c>
    </row>
    <row spans="1:2" r="2">
      <c r="B2" t="s" s="2">
        <v>2</v>
      </c>
    </row>
    <row spans="1:2" r="3">
      <c r="A3" t="s" s="3">
        <v>3</v>
      </c>
    </row>
    <row spans="1:2" r="4">
      <c r="A4" t="s" s="4">
        <v>4</v>
      </c>
      <c r="B4" t="s" s="4">
        <v>5</v>
      </c>
    </row>
    <row spans="1:2" r="5">
      <c r="A5" t="s" s="4">
        <v>6</v>
      </c>
      <c r="B5" t="s" s="4">
        <v>7</v>
      </c>
    </row>
    <row spans="1:2" r="6">
      <c r="A6" t="s" s="4">
        <v>8</v>
      </c>
      <c r="B6" t="s" s="4">
        <v>9</v>
      </c>
    </row>
    <row spans="1:2" r="7">
      <c r="A7" t="s" s="4">
        <v>10</v>
      </c>
      <c r="B7" t="s" s="4">
        <v>11</v>
      </c>
    </row>
    <row spans="1:2" r="8">
      <c r="A8" t="s" s="4">
        <v>12</v>
      </c>
      <c r="B8" t="n" s="5">
        <v>1362959</v>
      </c>
    </row>
    <row spans="1:2" r="9">
      <c r="A9" t="s" s="4">
        <v>13</v>
      </c>
      <c r="B9" t="s" s="4">
        <v>14</v>
      </c>
    </row>
    <row spans="1:2" r="10">
      <c r="A10" t="s" s="4">
        <v>15</v>
      </c>
      <c r="B10" t="n" s="5">
        <v>2015</v>
      </c>
    </row>
    <row spans="1:2" r="11">
      <c r="A11" t="s" s="4">
        <v>16</v>
      </c>
      <c r="B11" t="s" s="6">
        <v>17</v>
      </c>
    </row>
    <row spans="1:2" r="12">
      <c r="A12" t="s" s="4">
        <v>18</v>
      </c>
      <c r="B12" t="s"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6</v>
      </c>
      <c r="B1" t="s" s="2">
        <v>1</v>
      </c>
    </row>
    <row spans="1:2" r="2">
      <c r="B2" t="s" s="2">
        <v>2</v>
      </c>
    </row>
    <row spans="1:2" r="3">
      <c r="A3" t="s" s="3">
        <v>149</v>
      </c>
    </row>
    <row spans="1:2" r="4">
      <c r="A4" t="s" s="4">
        <v>167</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77"/>
  </cols>
  <sheetData>
    <row spans="1:2" r="1">
      <c r="A1" t="s" s="1">
        <v>169</v>
      </c>
      <c r="B1" t="s" s="2">
        <v>1</v>
      </c>
    </row>
    <row spans="1:2" r="2">
      <c r="B2" t="s" s="2">
        <v>2</v>
      </c>
    </row>
    <row spans="1:2" r="3">
      <c r="A3" t="s" s="3">
        <v>155</v>
      </c>
    </row>
    <row spans="1:2" r="4">
      <c r="A4" t="s" s="4">
        <v>170</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53"/>
  </cols>
  <sheetData>
    <row spans="1:2" r="1">
      <c r="A1" t="s" s="1">
        <v>172</v>
      </c>
      <c r="B1" t="s" s="2">
        <v>1</v>
      </c>
    </row>
    <row spans="1:2" r="2">
      <c r="B2" t="s" s="2">
        <v>2</v>
      </c>
    </row>
    <row spans="1:2" r="3">
      <c r="A3" t="s" s="3">
        <v>158</v>
      </c>
    </row>
    <row spans="1:2" r="4">
      <c r="A4" t="s" s="4">
        <v>173</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5</v>
      </c>
      <c r="B1" t="s" s="2">
        <v>1</v>
      </c>
    </row>
    <row spans="1:2" r="2">
      <c r="B2" t="s" s="2">
        <v>2</v>
      </c>
    </row>
    <row spans="1:2" r="3">
      <c r="A3" t="s" s="3">
        <v>164</v>
      </c>
    </row>
    <row spans="1:2" r="4">
      <c r="A4" t="s" s="4">
        <v>176</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t="s" s="1">
        <v>178</v>
      </c>
      <c r="B1" t="s" s="2">
        <v>1</v>
      </c>
    </row>
    <row spans="1:3" r="2">
      <c r="B2" t="s" s="2">
        <v>2</v>
      </c>
      <c r="C2" t="s" s="2">
        <v>56</v>
      </c>
    </row>
    <row spans="1:3" r="3">
      <c r="A3" t="s" s="3">
        <v>146</v>
      </c>
    </row>
    <row spans="1:3" r="4">
      <c r="A4" t="s" s="4">
        <v>141</v>
      </c>
      <c r="B4" t="n" s="7">
        <v>2000</v>
      </c>
      <c r="C4" t="s" s="4">
        <v>42</v>
      </c>
    </row>
    <row spans="1:3" r="5">
      <c r="A5" t="s" s="4">
        <v>179</v>
      </c>
      <c r="B5" t="n" s="5">
        <v>1949</v>
      </c>
    </row>
    <row spans="1:3" r="6">
      <c r="A6" t="s" s="4">
        <v>180</v>
      </c>
      <c r="B6" t="n" s="7">
        <v>3949</v>
      </c>
    </row>
    <row spans="1:3" r="7">
      <c r="A7" t="s" s="4">
        <v>181</v>
      </c>
      <c r="B7" t="n" s="5">
        <v>500000</v>
      </c>
    </row>
    <row spans="1:3" r="8">
      <c r="A8" t="s" s="4">
        <v>182</v>
      </c>
      <c r="B8" t="n" s="5">
        <v>120000</v>
      </c>
    </row>
    <row spans="1:3" r="9">
      <c r="A9" t="s" s="4">
        <v>183</v>
      </c>
      <c r="B9" t="n" s="5">
        <v>620000</v>
      </c>
    </row>
    <row spans="1:3" r="10">
      <c r="A10" t="s" s="4">
        <v>120</v>
      </c>
      <c r="B10" t="n" s="7">
        <v>2352</v>
      </c>
      <c r="C10" t="s" s="4">
        <v>4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0</v>
      </c>
      <c r="B1" t="s" s="2">
        <v>2</v>
      </c>
      <c r="C1" t="s" s="2">
        <v>21</v>
      </c>
    </row>
    <row spans="1:3" r="2">
      <c r="A2" t="s" s="3">
        <v>22</v>
      </c>
    </row>
    <row spans="1:3" r="3">
      <c r="A3" t="s" s="4">
        <v>23</v>
      </c>
      <c r="B3" t="n" s="7">
        <v>4723</v>
      </c>
      <c r="C3" t="n" s="7">
        <v>7929</v>
      </c>
    </row>
    <row spans="1:3" r="4">
      <c r="A4" t="s" s="4">
        <v>24</v>
      </c>
      <c r="B4" t="n" s="5">
        <v>54</v>
      </c>
      <c r="C4" t="n" s="5">
        <v>52</v>
      </c>
    </row>
    <row spans="1:3" r="5">
      <c r="A5" t="s" s="4">
        <v>25</v>
      </c>
      <c r="B5" t="n" s="5">
        <v>9068</v>
      </c>
      <c r="C5" t="n" s="5">
        <v>7650</v>
      </c>
    </row>
    <row spans="1:3" r="6">
      <c r="A6" t="s" s="4">
        <v>26</v>
      </c>
      <c r="B6" t="n" s="5">
        <v>5016</v>
      </c>
      <c r="C6" t="n" s="5">
        <v>338</v>
      </c>
    </row>
    <row spans="1:3" r="7">
      <c r="A7" t="s" s="4">
        <v>27</v>
      </c>
      <c r="B7" t="n" s="5">
        <v>560</v>
      </c>
      <c r="C7" t="n" s="5">
        <v>483</v>
      </c>
    </row>
    <row spans="1:3" r="8">
      <c r="A8" t="s" s="4">
        <v>28</v>
      </c>
      <c r="B8" t="n" s="5">
        <v>19421</v>
      </c>
      <c r="C8" t="n" s="5">
        <v>16452</v>
      </c>
    </row>
    <row spans="1:3" r="9">
      <c r="A9" t="s" s="3">
        <v>29</v>
      </c>
    </row>
    <row spans="1:3" r="10">
      <c r="A10" t="s" s="4">
        <v>30</v>
      </c>
      <c r="B10" t="n" s="5">
        <v>3265</v>
      </c>
      <c r="C10" t="n" s="5">
        <v>822</v>
      </c>
    </row>
    <row spans="1:3" r="11">
      <c r="A11" t="s" s="4">
        <v>31</v>
      </c>
      <c r="B11" t="n" s="5">
        <v>625</v>
      </c>
      <c r="C11" t="n" s="5">
        <v>4</v>
      </c>
    </row>
    <row spans="1:3" r="12">
      <c r="A12" t="s" s="4">
        <v>32</v>
      </c>
      <c r="B12" t="n" s="5">
        <v>3890</v>
      </c>
      <c r="C12" t="n" s="5">
        <v>826</v>
      </c>
    </row>
    <row spans="1:3" r="13">
      <c r="A13" t="s" s="4">
        <v>33</v>
      </c>
      <c r="B13" t="n" s="5">
        <v>23311</v>
      </c>
      <c r="C13" t="n" s="5">
        <v>17278</v>
      </c>
    </row>
    <row spans="1:3" r="14">
      <c r="A14" t="s" s="3">
        <v>34</v>
      </c>
    </row>
    <row spans="1:3" r="15">
      <c r="A15" t="s" s="4">
        <v>35</v>
      </c>
      <c r="B15" t="n" s="5">
        <v>1367</v>
      </c>
      <c r="C15" t="n" s="5">
        <v>563</v>
      </c>
    </row>
    <row spans="1:3" r="16">
      <c r="A16" t="s" s="4">
        <v>36</v>
      </c>
      <c r="B16" t="n" s="5">
        <v>2117</v>
      </c>
      <c r="C16" t="n" s="5">
        <v>1648</v>
      </c>
    </row>
    <row spans="1:3" r="17">
      <c r="A17" t="s" s="4">
        <v>37</v>
      </c>
      <c r="B17" t="n" s="5">
        <v>3484</v>
      </c>
      <c r="C17" t="n" s="5">
        <v>2211</v>
      </c>
    </row>
    <row spans="1:3" r="18">
      <c r="A18" t="s" s="3">
        <v>38</v>
      </c>
    </row>
    <row spans="1:3" r="19">
      <c r="A19" t="s" s="4">
        <v>39</v>
      </c>
      <c r="B19" t="n" s="5">
        <v>6</v>
      </c>
      <c r="C19" t="n" s="5">
        <v>2</v>
      </c>
    </row>
    <row spans="1:3" r="20">
      <c r="A20" t="s" s="4">
        <v>40</v>
      </c>
      <c r="B20" t="n" s="7">
        <v>6</v>
      </c>
      <c r="C20" t="n" s="7">
        <v>2</v>
      </c>
    </row>
    <row spans="1:3" r="21">
      <c r="A21" t="s" s="4">
        <v>41</v>
      </c>
      <c r="B21" t="s" s="4">
        <v>42</v>
      </c>
      <c r="C21" t="s" s="4">
        <v>42</v>
      </c>
    </row>
    <row spans="1:3" r="22">
      <c r="A22" t="s" s="3">
        <v>43</v>
      </c>
    </row>
    <row spans="1:3" r="23">
      <c r="A23" t="s" s="4">
        <v>44</v>
      </c>
      <c r="B23" t="n" s="7">
        <v>2254</v>
      </c>
      <c r="C23" t="n" s="7">
        <v>1830</v>
      </c>
    </row>
    <row spans="1:3" r="24">
      <c r="A24" t="s" s="4">
        <v>45</v>
      </c>
      <c r="B24" t="n" s="5">
        <v>147179</v>
      </c>
      <c r="C24" t="n" s="5">
        <v>136160</v>
      </c>
    </row>
    <row spans="1:3" r="25">
      <c r="A25" t="s" s="4">
        <v>46</v>
      </c>
      <c r="B25" t="n" s="5">
        <v>-129612</v>
      </c>
      <c r="C25" t="n" s="5">
        <v>-122925</v>
      </c>
    </row>
    <row spans="1:3" r="26">
      <c r="A26" t="s" s="4">
        <v>47</v>
      </c>
      <c r="B26" t="n" s="5">
        <v>19821</v>
      </c>
      <c r="C26" t="n" s="5">
        <v>15065</v>
      </c>
    </row>
    <row spans="1:3" r="27">
      <c r="A27" t="s" s="4">
        <v>48</v>
      </c>
      <c r="B27" t="n" s="7">
        <v>23311</v>
      </c>
      <c r="C27" t="n" s="7">
        <v>17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r="A1" t="s" s="1">
        <v>184</v>
      </c>
      <c r="B1" t="s" s="2">
        <v>185</v>
      </c>
      <c r="C1" t="s" s="2">
        <v>107</v>
      </c>
      <c r="D1" t="s" s="2">
        <v>186</v>
      </c>
      <c r="E1" t="s" s="2">
        <v>2</v>
      </c>
      <c r="F1" t="s" s="2">
        <v>56</v>
      </c>
      <c r="G1" t="s" s="2">
        <v>21</v>
      </c>
      <c r="H1" t="s" s="2">
        <v>187</v>
      </c>
    </row>
    <row spans="1:8" r="2">
      <c r="A2" t="s" s="3">
        <v>146</v>
      </c>
    </row>
    <row spans="1:8" r="3">
      <c r="A3" t="s" s="4">
        <v>70</v>
      </c>
      <c r="E3" t="n" s="7">
        <v>6687</v>
      </c>
      <c r="F3" t="n" s="7">
        <v>7184</v>
      </c>
    </row>
    <row spans="1:8" r="4">
      <c r="A4" t="s" s="4">
        <v>124</v>
      </c>
      <c r="E4" t="n" s="5">
        <v>8392</v>
      </c>
      <c r="F4" t="n" s="5">
        <v>7561</v>
      </c>
    </row>
    <row spans="1:8" r="5">
      <c r="A5" t="s" s="4">
        <v>47</v>
      </c>
      <c r="E5" t="n" s="7">
        <v>19821</v>
      </c>
      <c r="F5" t="n" s="7">
        <v>19876</v>
      </c>
      <c r="G5" t="n" s="7">
        <v>15065</v>
      </c>
      <c r="H5" t="n" s="7">
        <v>23633</v>
      </c>
    </row>
    <row spans="1:8" r="6">
      <c r="A6" t="s" s="4">
        <v>188</v>
      </c>
    </row>
    <row spans="1:8" r="7">
      <c r="A7" t="s" s="3">
        <v>189</v>
      </c>
    </row>
    <row spans="1:8" r="8">
      <c r="A8" t="s" s="4">
        <v>190</v>
      </c>
      <c r="C8" t="n" s="5">
        <v>2204764</v>
      </c>
    </row>
    <row spans="1:8" r="9">
      <c r="A9" t="s" s="4">
        <v>191</v>
      </c>
      <c r="C9" t="n" s="7">
        <v>9829</v>
      </c>
    </row>
    <row spans="1:8" r="10">
      <c r="A10" t="s" s="4">
        <v>192</v>
      </c>
      <c r="C10" t="n" s="7">
        <v>490</v>
      </c>
    </row>
    <row spans="1:8" r="11">
      <c r="A11" t="s" s="4">
        <v>193</v>
      </c>
      <c r="C11" t="n" s="5">
        <v>14400</v>
      </c>
    </row>
    <row spans="1:8" r="12">
      <c r="A12" t="s" s="4">
        <v>194</v>
      </c>
    </row>
    <row spans="1:8" r="13">
      <c r="A13" t="s" s="3">
        <v>189</v>
      </c>
    </row>
    <row spans="1:8" r="14">
      <c r="A14" t="s" s="4">
        <v>190</v>
      </c>
      <c r="D14" t="n" s="5">
        <v>219594</v>
      </c>
    </row>
    <row spans="1:8" r="15">
      <c r="A15" t="s" s="4">
        <v>191</v>
      </c>
      <c r="D15" t="n" s="7">
        <v>711</v>
      </c>
    </row>
    <row spans="1:8" r="16">
      <c r="A16" t="s" s="4">
        <v>192</v>
      </c>
      <c r="D16" t="n" s="7">
        <v>21</v>
      </c>
    </row>
    <row spans="1:8" r="17">
      <c r="A17" t="s" s="4">
        <v>195</v>
      </c>
    </row>
    <row spans="1:8" r="18">
      <c r="A18" t="s" s="3">
        <v>189</v>
      </c>
    </row>
    <row spans="1:8" r="19">
      <c r="A19" t="s" s="4">
        <v>196</v>
      </c>
      <c r="B19" t="n" s="5">
        <v>3333333</v>
      </c>
    </row>
    <row spans="1:8" r="20">
      <c r="A20" t="s" s="4">
        <v>197</v>
      </c>
      <c r="B20" t="n" s="9">
        <v>2.4</v>
      </c>
    </row>
    <row spans="1:8" r="21">
      <c r="A21" t="s" s="4">
        <v>198</v>
      </c>
      <c r="B21" t="n" s="7">
        <v>7400</v>
      </c>
    </row>
    <row spans="1:8" r="22">
      <c r="A22" t="s" s="4">
        <v>199</v>
      </c>
      <c r="B22" t="s" s="4">
        <v>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201</v>
      </c>
      <c r="B1" t="s" s="2">
        <v>1</v>
      </c>
    </row>
    <row spans="1:4" r="2">
      <c r="B2" t="s" s="2">
        <v>2</v>
      </c>
      <c r="C2" t="s" s="2">
        <v>56</v>
      </c>
      <c r="D2" t="s" s="2">
        <v>21</v>
      </c>
    </row>
    <row spans="1:4" r="3">
      <c r="A3" t="s" s="3">
        <v>202</v>
      </c>
    </row>
    <row spans="1:4" r="4">
      <c r="A4" t="s" s="4">
        <v>39</v>
      </c>
      <c r="B4" t="n" s="7">
        <v>6</v>
      </c>
      <c r="D4" t="n" s="7">
        <v>2</v>
      </c>
    </row>
    <row spans="1:4" r="5">
      <c r="A5" t="s" s="4">
        <v>203</v>
      </c>
      <c r="B5" t="n" s="5">
        <v>-4</v>
      </c>
      <c r="C5" t="n" s="7">
        <v>22</v>
      </c>
    </row>
    <row spans="1:4" r="6">
      <c r="A6" t="s" s="4">
        <v>204</v>
      </c>
    </row>
    <row spans="1:4" r="7">
      <c r="A7" t="s" s="3">
        <v>202</v>
      </c>
    </row>
    <row spans="1:4" r="8">
      <c r="A8" t="s" s="4">
        <v>39</v>
      </c>
      <c r="B8" t="n" s="7">
        <v>6</v>
      </c>
      <c r="D8" t="n" s="7">
        <v>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r="A1" t="s" s="1">
        <v>205</v>
      </c>
      <c r="B1" t="s" s="2">
        <v>1</v>
      </c>
    </row>
    <row spans="1:4" r="2">
      <c r="B2" t="s" s="2">
        <v>2</v>
      </c>
      <c r="C2" t="s" s="2">
        <v>56</v>
      </c>
      <c r="D2" t="s" s="2">
        <v>21</v>
      </c>
    </row>
    <row spans="1:4" r="3">
      <c r="A3" t="s" s="3">
        <v>158</v>
      </c>
    </row>
    <row spans="1:4" r="4">
      <c r="A4" t="s" s="4">
        <v>206</v>
      </c>
      <c r="B4" t="n" s="7">
        <v>8</v>
      </c>
    </row>
    <row spans="1:4" r="5">
      <c r="A5" t="s" s="4">
        <v>207</v>
      </c>
      <c r="B5" t="n" s="5">
        <v>22</v>
      </c>
      <c r="C5" t="n" s="7">
        <v>27</v>
      </c>
    </row>
    <row spans="1:4" r="6">
      <c r="A6" t="s" s="4">
        <v>24</v>
      </c>
      <c r="B6" t="n" s="5">
        <v>54</v>
      </c>
      <c r="D6" t="n" s="7">
        <v>52</v>
      </c>
    </row>
    <row spans="1:4" r="7">
      <c r="A7" t="s" s="4">
        <v>208</v>
      </c>
      <c r="B7" t="n" s="5">
        <v>625</v>
      </c>
    </row>
    <row spans="1:4" r="8">
      <c r="A8" t="s" s="4">
        <v>209</v>
      </c>
    </row>
    <row spans="1:4" r="9">
      <c r="A9" t="s" s="3">
        <v>210</v>
      </c>
    </row>
    <row spans="1:4" r="10">
      <c r="A10" t="s" s="4">
        <v>211</v>
      </c>
      <c r="B10" t="n" s="5">
        <v>55</v>
      </c>
    </row>
    <row spans="1:4" r="11">
      <c r="A11" t="s" s="4">
        <v>212</v>
      </c>
    </row>
    <row spans="1:4" r="12">
      <c r="A12" t="s" s="3">
        <v>210</v>
      </c>
    </row>
    <row spans="1:4" r="13">
      <c r="A13" t="s" s="4">
        <v>211</v>
      </c>
      <c r="B13" t="n" s="5">
        <v>18</v>
      </c>
    </row>
    <row spans="1:4" r="14">
      <c r="A14" t="s" s="4">
        <v>213</v>
      </c>
    </row>
    <row spans="1:4" r="15">
      <c r="A15" t="s" s="3">
        <v>214</v>
      </c>
    </row>
    <row spans="1:4" r="16">
      <c r="A16" t="s" s="4">
        <v>215</v>
      </c>
      <c r="B16" t="n" s="5">
        <v>960</v>
      </c>
    </row>
    <row spans="1:4" r="17">
      <c r="A17" t="s" s="4">
        <v>216</v>
      </c>
      <c r="B17" t="n" s="5">
        <v>580</v>
      </c>
    </row>
    <row spans="1:4" r="18">
      <c r="A18" t="s" s="4">
        <v>217</v>
      </c>
    </row>
    <row spans="1:4" r="19">
      <c r="A19" t="s" s="3">
        <v>214</v>
      </c>
    </row>
    <row spans="1:4" r="20">
      <c r="A20" t="s" s="4">
        <v>215</v>
      </c>
      <c r="B20" t="n" s="5">
        <v>437</v>
      </c>
    </row>
    <row spans="1:4" r="21">
      <c r="A21" t="s" s="4">
        <v>216</v>
      </c>
      <c r="B21" t="n" s="5">
        <v>252</v>
      </c>
    </row>
    <row spans="1:4" r="22">
      <c r="A22" t="s" s="4">
        <v>218</v>
      </c>
    </row>
    <row spans="1:4" r="23">
      <c r="A23" t="s" s="3">
        <v>214</v>
      </c>
    </row>
    <row spans="1:4" r="24">
      <c r="A24" t="s" s="4">
        <v>215</v>
      </c>
      <c r="B24" t="n" s="5">
        <v>320</v>
      </c>
    </row>
    <row spans="1:4" r="25">
      <c r="A25" t="s" s="4">
        <v>216</v>
      </c>
      <c r="B25" t="n" s="5">
        <v>175</v>
      </c>
    </row>
    <row spans="1:4" r="26">
      <c r="A26" t="s" s="4">
        <v>219</v>
      </c>
    </row>
    <row spans="1:4" r="27">
      <c r="A27" t="s" s="3">
        <v>214</v>
      </c>
    </row>
    <row spans="1:4" r="28">
      <c r="A28" t="s" s="4">
        <v>215</v>
      </c>
      <c r="B28" t="n" s="5">
        <v>269</v>
      </c>
    </row>
    <row spans="1:4" r="29">
      <c r="A29" t="s" s="4">
        <v>216</v>
      </c>
      <c r="B29" t="n" s="5">
        <v>126</v>
      </c>
    </row>
    <row spans="1:4" r="30">
      <c r="A30" t="s" s="4">
        <v>220</v>
      </c>
    </row>
    <row spans="1:4" r="31">
      <c r="A31" t="s" s="3">
        <v>214</v>
      </c>
    </row>
    <row spans="1:4" r="32">
      <c r="A32" t="s" s="4">
        <v>215</v>
      </c>
      <c r="B32" t="n" s="5">
        <v>690</v>
      </c>
    </row>
    <row spans="1:4" r="33">
      <c r="A33" t="s" s="4">
        <v>216</v>
      </c>
      <c r="B33" t="n" s="5">
        <v>435</v>
      </c>
    </row>
    <row spans="1:4" r="34">
      <c r="A34" t="s" s="4">
        <v>221</v>
      </c>
    </row>
    <row spans="1:4" r="35">
      <c r="A35" t="s" s="3">
        <v>214</v>
      </c>
    </row>
    <row spans="1:4" r="36">
      <c r="A36" t="s" s="4">
        <v>215</v>
      </c>
      <c r="B36" t="n" s="5">
        <v>440</v>
      </c>
    </row>
    <row spans="1:4" r="37">
      <c r="A37" t="s" s="4">
        <v>216</v>
      </c>
      <c r="B37" t="n" s="5">
        <v>290</v>
      </c>
    </row>
    <row spans="1:4" r="38">
      <c r="A38" t="s" s="4">
        <v>222</v>
      </c>
    </row>
    <row spans="1:4" r="39">
      <c r="A39" t="s" s="3">
        <v>214</v>
      </c>
    </row>
    <row spans="1:4" r="40">
      <c r="A40" t="s" s="4">
        <v>215</v>
      </c>
      <c r="B40" t="n" s="7">
        <v>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223</v>
      </c>
      <c r="B1" t="s" s="2">
        <v>224</v>
      </c>
    </row>
    <row spans="1:2" r="2">
      <c r="A2" t="s" s="3">
        <v>225</v>
      </c>
    </row>
    <row spans="1:2" r="3">
      <c r="A3" t="n" s="5">
        <v>2015</v>
      </c>
      <c r="B3" t="n" s="7">
        <v>388</v>
      </c>
    </row>
    <row spans="1:2" r="4">
      <c r="A4" t="n" s="5">
        <v>2016</v>
      </c>
      <c r="B4" t="n" s="5">
        <v>784</v>
      </c>
    </row>
    <row spans="1:2" r="5">
      <c r="A5" t="n" s="5">
        <v>2017</v>
      </c>
      <c r="B5" t="n" s="5">
        <v>771</v>
      </c>
    </row>
    <row spans="1:2" r="6">
      <c r="A6" t="n" s="5">
        <v>2018</v>
      </c>
      <c r="B6" t="n" s="5">
        <v>621</v>
      </c>
    </row>
    <row spans="1:2" r="7">
      <c r="A7" t="s" s="4">
        <v>74</v>
      </c>
      <c r="B7" t="n" s="7">
        <v>256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7"/>
    <col customWidth="1" max="3" min="3" width="14"/>
    <col customWidth="1" max="4" min="4" width="16"/>
  </cols>
  <sheetData>
    <row spans="1:4" r="1">
      <c r="A1" t="s" s="1">
        <v>226</v>
      </c>
      <c r="B1" t="s" s="2">
        <v>1</v>
      </c>
      <c r="D1" t="s" s="2">
        <v>227</v>
      </c>
    </row>
    <row spans="1:4" r="2">
      <c r="B2" t="s" s="2">
        <v>2</v>
      </c>
      <c r="C2" t="s" s="2">
        <v>56</v>
      </c>
      <c r="D2" t="s" s="2">
        <v>228</v>
      </c>
    </row>
    <row spans="1:4" r="3">
      <c r="A3" t="s" s="3">
        <v>189</v>
      </c>
    </row>
    <row spans="1:4" r="4">
      <c r="A4" t="s" s="4">
        <v>229</v>
      </c>
      <c r="B4" t="n" s="5">
        <v>72083</v>
      </c>
    </row>
    <row spans="1:4" r="5">
      <c r="A5" t="s" s="4">
        <v>230</v>
      </c>
      <c r="B5" t="s" s="4">
        <v>231</v>
      </c>
    </row>
    <row spans="1:4" r="6">
      <c r="A6" t="s" s="4">
        <v>232</v>
      </c>
      <c r="B6" t="s" s="4">
        <v>233</v>
      </c>
    </row>
    <row spans="1:4" r="7">
      <c r="A7" t="s" s="4">
        <v>234</v>
      </c>
      <c r="B7" t="s" s="4">
        <v>235</v>
      </c>
    </row>
    <row spans="1:4" r="8">
      <c r="A8" t="s" s="4">
        <v>236</v>
      </c>
      <c r="B8" t="s" s="4">
        <v>237</v>
      </c>
    </row>
    <row spans="1:4" r="9">
      <c r="A9" t="s" s="4">
        <v>238</v>
      </c>
      <c r="B9" t="n" s="7">
        <v>544</v>
      </c>
      <c r="C9" t="n" s="7">
        <v>471</v>
      </c>
    </row>
    <row spans="1:4" r="10">
      <c r="A10" t="s" s="4">
        <v>239</v>
      </c>
    </row>
    <row spans="1:4" r="11">
      <c r="A11" t="s" s="3">
        <v>189</v>
      </c>
    </row>
    <row spans="1:4" r="12">
      <c r="A12" t="s" s="4">
        <v>240</v>
      </c>
      <c r="B12" t="n" s="7">
        <v>3620</v>
      </c>
    </row>
    <row spans="1:4" r="13">
      <c r="A13" t="s" s="4">
        <v>241</v>
      </c>
      <c r="B13" t="s" s="4">
        <v>242</v>
      </c>
    </row>
    <row spans="1:4" r="14">
      <c r="A14" t="s" s="4">
        <v>243</v>
      </c>
      <c r="B14" t="s" s="4">
        <v>244</v>
      </c>
    </row>
    <row spans="1:4" r="15">
      <c r="A15" t="s" s="4">
        <v>245</v>
      </c>
    </row>
    <row spans="1:4" r="16">
      <c r="A16" t="s" s="3">
        <v>189</v>
      </c>
    </row>
    <row spans="1:4" r="17">
      <c r="A17" t="s" s="4">
        <v>240</v>
      </c>
      <c r="B17" t="n" s="7">
        <v>3840</v>
      </c>
    </row>
    <row spans="1:4" r="18">
      <c r="A18" t="s" s="4">
        <v>241</v>
      </c>
      <c r="B18" t="s" s="4">
        <v>246</v>
      </c>
    </row>
    <row spans="1:4" r="19">
      <c r="A19" t="s" s="4">
        <v>243</v>
      </c>
      <c r="B19" t="s" s="4">
        <v>247</v>
      </c>
    </row>
    <row spans="1:4" r="20">
      <c r="A20" t="s" s="4">
        <v>248</v>
      </c>
    </row>
    <row spans="1:4" r="21">
      <c r="A21" t="s" s="3">
        <v>189</v>
      </c>
    </row>
    <row spans="1:4" r="22">
      <c r="A22" t="s" s="4">
        <v>249</v>
      </c>
      <c r="B22" t="n" s="5">
        <v>24219</v>
      </c>
    </row>
    <row spans="1:4" r="23">
      <c r="A23" t="s" s="4">
        <v>250</v>
      </c>
    </row>
    <row spans="1:4" r="24">
      <c r="A24" t="s" s="3">
        <v>189</v>
      </c>
    </row>
    <row spans="1:4" r="25">
      <c r="A25" t="s" s="4">
        <v>190</v>
      </c>
      <c r="D25" t="n" s="5">
        <v>2532089</v>
      </c>
    </row>
    <row spans="1:4" r="26">
      <c r="A26" t="s" s="4">
        <v>191</v>
      </c>
      <c r="D26" t="n" s="7">
        <v>100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t="s" s="1">
        <v>251</v>
      </c>
      <c r="B1" t="s" s="2">
        <v>1</v>
      </c>
    </row>
    <row spans="1:3" r="2">
      <c r="B2" t="s" s="2">
        <v>2</v>
      </c>
      <c r="C2" t="s" s="2">
        <v>56</v>
      </c>
    </row>
    <row spans="1:3" r="3">
      <c r="A3" t="s" s="3">
        <v>252</v>
      </c>
    </row>
    <row spans="1:3" r="4">
      <c r="A4" t="s" s="4">
        <v>253</v>
      </c>
      <c r="B4" t="n" s="7">
        <v>-23</v>
      </c>
      <c r="C4" t="n" s="7">
        <v>-54</v>
      </c>
    </row>
    <row spans="1:3" r="5">
      <c r="A5" t="s" s="4">
        <v>254</v>
      </c>
      <c r="B5" t="s" s="4">
        <v>42</v>
      </c>
      <c r="C5" t="n" s="5">
        <v>-22</v>
      </c>
    </row>
    <row spans="1:3" r="6">
      <c r="A6" t="s" s="4">
        <v>255</v>
      </c>
      <c r="B6" t="n" s="7">
        <v>-59</v>
      </c>
      <c r="C6" t="n" s="5">
        <v>-4</v>
      </c>
    </row>
    <row spans="1:3" r="7">
      <c r="A7" t="s" s="4">
        <v>256</v>
      </c>
      <c r="B7" t="n" s="5">
        <v>-82</v>
      </c>
      <c r="C7" t="n" s="5">
        <v>-80</v>
      </c>
    </row>
    <row spans="1:3" r="8">
      <c r="A8" t="s" s="3">
        <v>257</v>
      </c>
    </row>
    <row spans="1:3" r="9">
      <c r="A9" t="s" s="4">
        <v>258</v>
      </c>
      <c r="B9" t="n" s="5">
        <v>37</v>
      </c>
      <c r="C9" t="n" s="7">
        <v>16</v>
      </c>
    </row>
    <row spans="1:3" r="10">
      <c r="A10" t="s" s="4">
        <v>254</v>
      </c>
      <c r="B10" t="n" s="5">
        <v>4</v>
      </c>
      <c r="C10" t="s" s="4">
        <v>42</v>
      </c>
    </row>
    <row spans="1:3" r="11">
      <c r="A11" t="s" s="4">
        <v>259</v>
      </c>
      <c r="B11" t="n" s="5">
        <v>41</v>
      </c>
      <c r="C11" t="n" s="7">
        <v>16</v>
      </c>
    </row>
    <row spans="1:3" r="12">
      <c r="A12" t="s" s="4">
        <v>260</v>
      </c>
      <c r="B12" t="n" s="7">
        <v>-41</v>
      </c>
      <c r="C12" t="n" s="7">
        <v>-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49</v>
      </c>
      <c r="B1" t="s" s="2">
        <v>2</v>
      </c>
      <c r="C1" t="s" s="2">
        <v>21</v>
      </c>
    </row>
    <row spans="1:3" r="2">
      <c r="A2" t="s" s="3">
        <v>50</v>
      </c>
    </row>
    <row spans="1:3" r="3">
      <c r="A3" t="s" s="4">
        <v>51</v>
      </c>
      <c r="B3" t="n" s="8">
        <v>0.6</v>
      </c>
      <c r="C3" t="n" s="8">
        <v>0.6</v>
      </c>
    </row>
    <row spans="1:3" r="4">
      <c r="A4" t="s" s="4">
        <v>52</v>
      </c>
      <c r="B4" t="n" s="5">
        <v>40000000</v>
      </c>
      <c r="C4" t="n" s="5">
        <v>40000000</v>
      </c>
    </row>
    <row spans="1:3" r="5">
      <c r="A5" t="s" s="4">
        <v>53</v>
      </c>
      <c r="B5" t="n" s="5">
        <v>14502942</v>
      </c>
      <c r="C5" t="n" s="5">
        <v>11765678</v>
      </c>
    </row>
    <row spans="1:3" r="6">
      <c r="A6" t="s" s="4">
        <v>54</v>
      </c>
      <c r="B6" t="n" s="5">
        <v>14499684</v>
      </c>
      <c r="C6" t="n" s="5">
        <v>117624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v>
      </c>
      <c r="B1" t="s" s="2">
        <v>1</v>
      </c>
    </row>
    <row spans="1:3" r="2">
      <c r="B2" t="s" s="2">
        <v>2</v>
      </c>
      <c r="C2" t="s" s="2">
        <v>56</v>
      </c>
    </row>
    <row spans="1:3" r="3">
      <c r="A3" t="s" s="3">
        <v>57</v>
      </c>
    </row>
    <row spans="1:3" r="4">
      <c r="A4" t="s" s="4">
        <v>58</v>
      </c>
      <c r="B4" t="n" s="7">
        <v>2278</v>
      </c>
      <c r="C4" t="n" s="7">
        <v>554</v>
      </c>
    </row>
    <row spans="1:3" r="5">
      <c r="A5" t="s" s="4">
        <v>59</v>
      </c>
      <c r="B5" t="n" s="5">
        <v>2269</v>
      </c>
      <c r="C5" t="n" s="5">
        <v>770</v>
      </c>
    </row>
    <row spans="1:3" r="6">
      <c r="A6" t="s" s="4">
        <v>60</v>
      </c>
      <c r="B6" t="n" s="5">
        <v>9</v>
      </c>
      <c r="C6" t="n" s="5">
        <v>-216</v>
      </c>
    </row>
    <row spans="1:3" r="7">
      <c r="A7" t="s" s="3">
        <v>61</v>
      </c>
    </row>
    <row spans="1:3" r="8">
      <c r="A8" t="s" s="4">
        <v>62</v>
      </c>
      <c r="B8" t="n" s="5">
        <v>1361</v>
      </c>
      <c r="C8" t="n" s="5">
        <v>1011</v>
      </c>
    </row>
    <row spans="1:3" r="9">
      <c r="A9" t="s" s="4">
        <v>63</v>
      </c>
      <c r="B9" t="n" s="5">
        <v>4075</v>
      </c>
      <c r="C9" t="n" s="5">
        <v>3393</v>
      </c>
    </row>
    <row spans="1:3" r="10">
      <c r="A10" t="s" s="4">
        <v>64</v>
      </c>
      <c r="B10" t="n" s="5">
        <v>3643</v>
      </c>
      <c r="C10" t="n" s="7">
        <v>2620</v>
      </c>
    </row>
    <row spans="1:3" r="11">
      <c r="A11" t="s" s="4">
        <v>65</v>
      </c>
      <c r="B11" t="n" s="5">
        <v>-2352</v>
      </c>
      <c r="C11" t="s" s="4">
        <v>42</v>
      </c>
    </row>
    <row spans="1:3" r="12">
      <c r="A12" t="s" s="4">
        <v>66</v>
      </c>
      <c r="B12" t="n" s="5">
        <v>6727</v>
      </c>
      <c r="C12" t="n" s="7">
        <v>7024</v>
      </c>
    </row>
    <row spans="1:3" r="13">
      <c r="A13" t="s" s="4">
        <v>67</v>
      </c>
      <c r="B13" t="n" s="5">
        <v>6718</v>
      </c>
      <c r="C13" t="n" s="5">
        <v>7240</v>
      </c>
    </row>
    <row spans="1:3" r="14">
      <c r="A14" t="s" s="4">
        <v>68</v>
      </c>
      <c r="B14" t="n" s="5">
        <v>41</v>
      </c>
      <c r="C14" t="n" s="5">
        <v>64</v>
      </c>
    </row>
    <row spans="1:3" r="15">
      <c r="A15" t="s" s="4">
        <v>69</v>
      </c>
      <c r="B15" t="n" s="5">
        <v>10</v>
      </c>
      <c r="C15" t="n" s="5">
        <v>8</v>
      </c>
    </row>
    <row spans="1:3" r="16">
      <c r="A16" t="s" s="4">
        <v>70</v>
      </c>
      <c r="B16" t="n" s="7">
        <v>6687</v>
      </c>
      <c r="C16" t="n" s="7">
        <v>7184</v>
      </c>
    </row>
    <row spans="1:3" r="17">
      <c r="A17" t="s" s="4">
        <v>71</v>
      </c>
      <c r="B17" t="n" s="9">
        <v>0.49</v>
      </c>
      <c r="C17" t="n" s="9">
        <v>0.66</v>
      </c>
    </row>
    <row spans="1:3" r="18">
      <c r="A18" t="s" s="4">
        <v>72</v>
      </c>
      <c r="B18" t="n" s="5">
        <v>13598198</v>
      </c>
      <c r="C18" t="n" s="5">
        <v>108067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4"/>
    <col customWidth="1" max="5" min="5" width="36"/>
    <col customWidth="1" max="6" min="6" width="4"/>
    <col customWidth="1" max="7" min="7" width="29"/>
  </cols>
  <sheetData>
    <row spans="1:7" r="1">
      <c r="A1" t="s" s="1">
        <v>73</v>
      </c>
      <c r="B1" t="s" s="2">
        <v>74</v>
      </c>
      <c r="C1" t="s" s="2">
        <v>75</v>
      </c>
      <c r="E1" t="s" s="2">
        <v>76</v>
      </c>
      <c r="G1" t="s" s="2">
        <v>77</v>
      </c>
    </row>
    <row spans="1:7" r="2">
      <c r="A2" t="s" s="4">
        <v>78</v>
      </c>
      <c r="B2" t="n" s="7">
        <v>23633</v>
      </c>
      <c r="C2" t="n" s="7">
        <v>1609</v>
      </c>
      <c r="E2" t="n" s="7">
        <v>130423</v>
      </c>
      <c r="G2" t="n" s="7">
        <v>-108399</v>
      </c>
    </row>
    <row spans="1:7" r="3">
      <c r="A3" t="s" s="4">
        <v>79</v>
      </c>
      <c r="C3" t="n" s="5">
        <v>10470230</v>
      </c>
    </row>
    <row spans="1:7" r="4">
      <c r="A4" t="s" s="4">
        <v>80</v>
      </c>
      <c r="B4" t="n" s="5">
        <v>921</v>
      </c>
      <c r="C4" t="n" s="7">
        <v>45</v>
      </c>
      <c r="E4" t="n" s="5">
        <v>876</v>
      </c>
      <c r="G4" t="s" s="4">
        <v>42</v>
      </c>
    </row>
    <row spans="1:7" r="5">
      <c r="A5" t="s" s="4">
        <v>81</v>
      </c>
      <c r="C5" t="n" s="5">
        <v>261654</v>
      </c>
    </row>
    <row spans="1:7" r="6">
      <c r="A6" t="s" s="4">
        <v>82</v>
      </c>
      <c r="B6" t="n" s="5">
        <v>293</v>
      </c>
      <c r="C6" t="n" s="7">
        <v>10</v>
      </c>
      <c r="E6" t="n" s="5">
        <v>283</v>
      </c>
      <c r="G6" t="s" s="4">
        <v>42</v>
      </c>
    </row>
    <row spans="1:7" r="7">
      <c r="A7" t="s" s="4">
        <v>83</v>
      </c>
      <c r="C7" t="n" s="5">
        <v>59241</v>
      </c>
    </row>
    <row spans="1:7" r="8">
      <c r="A8" t="s" s="4">
        <v>84</v>
      </c>
      <c r="B8" t="n" s="5">
        <v>258</v>
      </c>
      <c r="C8" t="n" s="7">
        <v>11</v>
      </c>
      <c r="E8" t="n" s="5">
        <v>247</v>
      </c>
      <c r="G8" t="s" s="4">
        <v>42</v>
      </c>
    </row>
    <row spans="1:7" r="9">
      <c r="A9" t="s" s="4">
        <v>85</v>
      </c>
      <c r="C9" t="n" s="5">
        <v>66387</v>
      </c>
    </row>
    <row spans="1:7" r="10">
      <c r="A10" t="s" s="4">
        <v>86</v>
      </c>
      <c r="B10" t="n" s="7">
        <v>1484</v>
      </c>
      <c r="C10" t="n" s="7">
        <v>62</v>
      </c>
      <c r="E10" t="n" s="5">
        <v>1422</v>
      </c>
      <c r="G10" t="s" s="4">
        <v>42</v>
      </c>
    </row>
    <row spans="1:7" r="11">
      <c r="A11" t="s" s="4">
        <v>87</v>
      </c>
      <c r="C11" t="n" s="5">
        <v>361967</v>
      </c>
    </row>
    <row spans="1:7" r="12">
      <c r="A12" t="s" s="4">
        <v>88</v>
      </c>
      <c r="B12" t="s" s="4">
        <v>42</v>
      </c>
      <c r="C12" t="n" s="7">
        <v>1</v>
      </c>
      <c r="E12" t="n" s="5">
        <v>-1</v>
      </c>
      <c r="G12" t="s" s="4">
        <v>42</v>
      </c>
    </row>
    <row spans="1:7" r="13">
      <c r="A13" t="s" s="4">
        <v>89</v>
      </c>
      <c r="C13" t="n" s="5">
        <v>3000</v>
      </c>
    </row>
    <row spans="1:7" r="14">
      <c r="A14" t="s" s="4">
        <v>90</v>
      </c>
      <c r="B14" t="s" s="4">
        <v>42</v>
      </c>
      <c r="C14" t="n" s="7">
        <v>1</v>
      </c>
      <c r="E14" t="n" s="7">
        <v>-1</v>
      </c>
      <c r="G14" t="s" s="4">
        <v>42</v>
      </c>
    </row>
    <row spans="1:7" r="15">
      <c r="A15" t="s" s="4">
        <v>91</v>
      </c>
      <c r="C15" t="n" s="5">
        <v>8946</v>
      </c>
    </row>
    <row spans="1:7" r="16">
      <c r="A16" t="s" s="4">
        <v>92</v>
      </c>
      <c r="B16" t="s" s="4">
        <v>42</v>
      </c>
      <c r="C16" t="s" s="4">
        <v>42</v>
      </c>
      <c r="D16" t="s" s="4">
        <v>93</v>
      </c>
      <c r="E16" t="s" s="4">
        <v>42</v>
      </c>
      <c r="F16" t="s" s="4">
        <v>93</v>
      </c>
      <c r="G16" t="s" s="4">
        <v>42</v>
      </c>
    </row>
    <row spans="1:7" r="17">
      <c r="A17" t="s" s="4">
        <v>94</v>
      </c>
      <c r="C17" t="n" s="5">
        <v>37</v>
      </c>
    </row>
    <row spans="1:7" r="18">
      <c r="A18" t="s" s="4">
        <v>95</v>
      </c>
      <c r="B18" t="n" s="7">
        <v>471</v>
      </c>
      <c r="C18" t="s" s="4">
        <v>42</v>
      </c>
      <c r="E18" t="n" s="7">
        <v>471</v>
      </c>
      <c r="G18" t="s" s="4">
        <v>42</v>
      </c>
    </row>
    <row spans="1:7" r="19">
      <c r="A19" t="s" s="4">
        <v>70</v>
      </c>
      <c r="B19" t="n" s="5">
        <v>-7184</v>
      </c>
      <c r="C19" t="s" s="4">
        <v>42</v>
      </c>
      <c r="E19" t="s" s="4">
        <v>42</v>
      </c>
      <c r="G19" t="n" s="7">
        <v>-7184</v>
      </c>
    </row>
    <row spans="1:7" r="20">
      <c r="A20" t="s" s="4">
        <v>96</v>
      </c>
      <c r="B20" t="n" s="5">
        <v>19876</v>
      </c>
      <c r="C20" t="n" s="7">
        <v>1739</v>
      </c>
      <c r="E20" t="n" s="7">
        <v>133720</v>
      </c>
      <c r="G20" t="n" s="5">
        <v>-115583</v>
      </c>
    </row>
    <row spans="1:7" r="21">
      <c r="A21" t="s" s="4">
        <v>97</v>
      </c>
      <c r="C21" t="n" s="5">
        <v>11231462</v>
      </c>
    </row>
    <row spans="1:7" r="22">
      <c r="A22" t="s" s="4">
        <v>98</v>
      </c>
      <c r="B22" t="n" s="5">
        <v>15065</v>
      </c>
      <c r="C22" t="n" s="7">
        <v>1830</v>
      </c>
      <c r="E22" t="n" s="5">
        <v>136160</v>
      </c>
      <c r="G22" t="n" s="7">
        <v>-122925</v>
      </c>
    </row>
    <row spans="1:7" r="23">
      <c r="A23" t="s" s="4">
        <v>99</v>
      </c>
      <c r="C23" t="n" s="5">
        <v>11762420</v>
      </c>
    </row>
    <row spans="1:7" r="24">
      <c r="A24" t="s" s="4">
        <v>80</v>
      </c>
      <c r="B24" t="n" s="5">
        <v>9339</v>
      </c>
      <c r="C24" t="n" s="7">
        <v>344</v>
      </c>
      <c r="E24" t="n" s="5">
        <v>8995</v>
      </c>
      <c r="G24" t="s" s="4">
        <v>42</v>
      </c>
    </row>
    <row spans="1:7" r="25">
      <c r="A25" t="s" s="4">
        <v>81</v>
      </c>
      <c r="C25" t="n" s="5">
        <v>2204764</v>
      </c>
    </row>
    <row spans="1:7" r="26">
      <c r="A26" t="s" s="4">
        <v>100</v>
      </c>
      <c r="B26" t="n" s="7">
        <v>1560</v>
      </c>
      <c r="C26" t="n" s="7">
        <v>75</v>
      </c>
      <c r="E26" t="n" s="5">
        <v>1485</v>
      </c>
      <c r="G26" t="s" s="4">
        <v>42</v>
      </c>
    </row>
    <row spans="1:7" r="27">
      <c r="A27" t="s" s="4">
        <v>101</v>
      </c>
      <c r="B27" t="n" s="5">
        <v>500000</v>
      </c>
      <c r="C27" t="n" s="5">
        <v>500000</v>
      </c>
    </row>
    <row spans="1:7" r="28">
      <c r="A28" t="s" s="4">
        <v>88</v>
      </c>
      <c r="C28" t="n" s="7">
        <v>5</v>
      </c>
      <c r="E28" t="n" s="5">
        <v>-5</v>
      </c>
      <c r="G28" t="s" s="4">
        <v>42</v>
      </c>
    </row>
    <row spans="1:7" r="29">
      <c r="A29" t="s" s="4">
        <v>89</v>
      </c>
      <c r="C29" t="n" s="5">
        <v>32500</v>
      </c>
    </row>
    <row spans="1:7" r="30">
      <c r="A30" t="s" s="4">
        <v>95</v>
      </c>
      <c r="B30" t="n" s="7">
        <v>544</v>
      </c>
      <c r="C30" t="s" s="4">
        <v>42</v>
      </c>
      <c r="E30" t="n" s="7">
        <v>544</v>
      </c>
      <c r="G30" t="s" s="4">
        <v>42</v>
      </c>
    </row>
    <row spans="1:7" r="31">
      <c r="A31" t="s" s="4">
        <v>70</v>
      </c>
      <c r="B31" t="n" s="5">
        <v>-6687</v>
      </c>
      <c r="C31" t="s" s="4">
        <v>42</v>
      </c>
      <c r="E31" t="s" s="4">
        <v>42</v>
      </c>
      <c r="G31" t="n" s="7">
        <v>-6687</v>
      </c>
    </row>
    <row spans="1:7" r="32">
      <c r="A32" t="s" s="4">
        <v>102</v>
      </c>
      <c r="B32" t="n" s="7">
        <v>19821</v>
      </c>
      <c r="C32" t="n" s="7">
        <v>2254</v>
      </c>
      <c r="E32" t="n" s="7">
        <v>147179</v>
      </c>
      <c r="G32" t="n" s="7">
        <v>-129612</v>
      </c>
    </row>
    <row spans="1:7" r="33">
      <c r="A33" t="s" s="4">
        <v>103</v>
      </c>
      <c r="C33" t="n" s="5">
        <v>14499684</v>
      </c>
    </row>
    <row spans="1:7" r="34">
      <c r="A34" t="n"/>
    </row>
    <row spans="1:7" r="35">
      <c r="A35" t="s" s="4">
        <v>93</v>
      </c>
      <c r="B35" t="s" s="4">
        <v>104</v>
      </c>
    </row>
  </sheetData>
  <mergeCells count="4">
    <mergeCell ref="C1:D1"/>
    <mergeCell ref="E1:F1"/>
    <mergeCell ref="A34:G34"/>
    <mergeCell ref="B35:G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r="A1" t="s" s="1">
        <v>105</v>
      </c>
      <c r="B1" t="s" s="2">
        <v>106</v>
      </c>
    </row>
    <row spans="1:6" r="2">
      <c r="B2" t="s" s="2">
        <v>107</v>
      </c>
      <c r="C2" t="s" s="2">
        <v>56</v>
      </c>
      <c r="D2" t="s" s="2">
        <v>108</v>
      </c>
      <c r="E2" t="s" s="2">
        <v>109</v>
      </c>
      <c r="F2" t="s" s="2">
        <v>110</v>
      </c>
    </row>
    <row spans="1:6" r="3">
      <c r="A3" t="s" s="3">
        <v>111</v>
      </c>
    </row>
    <row spans="1:6" r="4">
      <c r="A4" t="s" s="4">
        <v>112</v>
      </c>
      <c r="B4" t="n" s="7">
        <v>491</v>
      </c>
      <c r="C4" t="n" s="7">
        <v>45</v>
      </c>
      <c r="D4" t="n" s="7">
        <v>8</v>
      </c>
      <c r="E4" t="n" s="7">
        <v>9</v>
      </c>
      <c r="F4" t="n" s="7">
        <v>33</v>
      </c>
    </row>
    <row spans="1:6" r="5">
      <c r="A5" t="s" s="4">
        <v>113</v>
      </c>
      <c r="B5" t="n" s="9">
        <v>4.46</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4</v>
      </c>
      <c r="B1" t="s" s="2">
        <v>1</v>
      </c>
    </row>
    <row spans="1:3" r="2">
      <c r="B2" t="s" s="2">
        <v>2</v>
      </c>
      <c r="C2" t="s" s="2">
        <v>56</v>
      </c>
    </row>
    <row spans="1:3" r="3">
      <c r="A3" t="s" s="3">
        <v>115</v>
      </c>
    </row>
    <row spans="1:3" r="4">
      <c r="A4" t="s" s="4">
        <v>70</v>
      </c>
      <c r="B4" t="n" s="7">
        <v>-6687</v>
      </c>
      <c r="C4" t="n" s="7">
        <v>-7184</v>
      </c>
    </row>
    <row spans="1:3" r="5">
      <c r="A5" t="s" s="3">
        <v>116</v>
      </c>
    </row>
    <row spans="1:3" r="6">
      <c r="A6" t="s" s="4">
        <v>117</v>
      </c>
      <c r="B6" t="n" s="5">
        <v>293</v>
      </c>
      <c r="C6" t="n" s="5">
        <v>158</v>
      </c>
    </row>
    <row spans="1:3" r="7">
      <c r="A7" t="s" s="4">
        <v>118</v>
      </c>
      <c r="B7" t="n" s="5">
        <v>-566</v>
      </c>
      <c r="C7" t="n" s="5">
        <v>-220</v>
      </c>
    </row>
    <row spans="1:3" r="8">
      <c r="A8" t="s" s="4">
        <v>119</v>
      </c>
      <c r="B8" t="n" s="5">
        <v>-73</v>
      </c>
      <c r="C8" t="n" s="5">
        <v>-336</v>
      </c>
    </row>
    <row spans="1:3" r="9">
      <c r="A9" t="s" s="4">
        <v>95</v>
      </c>
      <c r="B9" t="n" s="5">
        <v>544</v>
      </c>
      <c r="C9" t="n" s="7">
        <v>471</v>
      </c>
    </row>
    <row spans="1:3" r="10">
      <c r="A10" t="s" s="4">
        <v>120</v>
      </c>
      <c r="B10" t="n" s="5">
        <v>-2352</v>
      </c>
      <c r="C10" t="s" s="4">
        <v>42</v>
      </c>
    </row>
    <row spans="1:3" r="11">
      <c r="A11" t="s" s="4">
        <v>121</v>
      </c>
      <c r="B11" t="n" s="5">
        <v>4</v>
      </c>
      <c r="C11" t="n" s="7">
        <v>-22</v>
      </c>
    </row>
    <row spans="1:3" r="12">
      <c r="A12" t="s" s="4">
        <v>122</v>
      </c>
      <c r="B12" t="n" s="5">
        <v>9</v>
      </c>
      <c r="C12" t="n" s="5">
        <v>-154</v>
      </c>
    </row>
    <row spans="1:3" r="13">
      <c r="A13" t="s" s="4">
        <v>123</v>
      </c>
      <c r="B13" t="n" s="5">
        <v>436</v>
      </c>
      <c r="C13" t="n" s="5">
        <v>-274</v>
      </c>
    </row>
    <row spans="1:3" r="14">
      <c r="A14" t="s" s="4">
        <v>124</v>
      </c>
      <c r="B14" t="n" s="5">
        <v>-8392</v>
      </c>
      <c r="C14" t="n" s="5">
        <v>-7561</v>
      </c>
    </row>
    <row spans="1:3" r="15">
      <c r="A15" t="s" s="3">
        <v>125</v>
      </c>
    </row>
    <row spans="1:3" r="16">
      <c r="A16" t="s" s="4">
        <v>126</v>
      </c>
      <c r="B16" t="n" s="5">
        <v>-108</v>
      </c>
      <c r="C16" t="n" s="5">
        <v>-74</v>
      </c>
    </row>
    <row spans="1:3" r="17">
      <c r="A17" t="s" s="4">
        <v>127</v>
      </c>
      <c r="B17" t="n" s="5">
        <v>-2043</v>
      </c>
      <c r="C17" t="n" s="7">
        <v>-3003</v>
      </c>
    </row>
    <row spans="1:3" r="18">
      <c r="A18" t="s" s="4">
        <v>128</v>
      </c>
      <c r="B18" t="n" s="5">
        <v>-2000</v>
      </c>
      <c r="C18" t="s" s="4">
        <v>42</v>
      </c>
    </row>
    <row spans="1:3" r="19">
      <c r="A19" t="s" s="4">
        <v>129</v>
      </c>
      <c r="B19" t="n" s="5">
        <v>-2</v>
      </c>
      <c r="C19" t="n" s="7">
        <v>-35</v>
      </c>
    </row>
    <row spans="1:3" r="20">
      <c r="A20" t="s" s="4">
        <v>130</v>
      </c>
      <c r="B20" t="n" s="5">
        <v>-4153</v>
      </c>
      <c r="C20" t="n" s="5">
        <v>-3112</v>
      </c>
    </row>
    <row spans="1:3" r="21">
      <c r="A21" t="s" s="3">
        <v>131</v>
      </c>
    </row>
    <row spans="1:3" r="22">
      <c r="A22" t="s" s="4">
        <v>132</v>
      </c>
      <c r="B22" t="n" s="5">
        <v>9339</v>
      </c>
      <c r="C22" t="n" s="5">
        <v>2956</v>
      </c>
    </row>
    <row spans="1:3" r="23">
      <c r="A23" t="s" s="4">
        <v>133</v>
      </c>
      <c r="B23" t="n" s="5">
        <v>9339</v>
      </c>
      <c r="C23" t="n" s="5">
        <v>2956</v>
      </c>
    </row>
    <row spans="1:3" r="24">
      <c r="A24" t="s" s="4">
        <v>134</v>
      </c>
      <c r="B24" t="n" s="5">
        <v>-3206</v>
      </c>
      <c r="C24" t="n" s="5">
        <v>-7717</v>
      </c>
    </row>
    <row spans="1:3" r="25">
      <c r="A25" t="s" s="4">
        <v>135</v>
      </c>
      <c r="B25" t="n" s="5">
        <v>7929</v>
      </c>
      <c r="C25" t="n" s="5">
        <v>16774</v>
      </c>
    </row>
    <row spans="1:3" r="26">
      <c r="A26" t="s" s="4">
        <v>136</v>
      </c>
      <c r="B26" t="n" s="5">
        <v>4723</v>
      </c>
      <c r="C26" t="n" s="7">
        <v>9057</v>
      </c>
    </row>
    <row spans="1:3" r="27">
      <c r="A27" t="s" s="3">
        <v>137</v>
      </c>
    </row>
    <row spans="1:3" r="28">
      <c r="A28" t="s" s="4">
        <v>138</v>
      </c>
      <c r="B28" t="n" s="5">
        <v>2673</v>
      </c>
      <c r="C28" t="s" s="4">
        <v>42</v>
      </c>
    </row>
    <row spans="1:3" r="29">
      <c r="A29" t="s" s="4">
        <v>139</v>
      </c>
      <c r="B29" t="n" s="5">
        <v>2628</v>
      </c>
      <c r="C29" t="s" s="4">
        <v>42</v>
      </c>
    </row>
    <row spans="1:3" r="30">
      <c r="A30" t="s" s="4">
        <v>65</v>
      </c>
      <c r="B30" t="n" s="5">
        <v>-2352</v>
      </c>
      <c r="C30" t="s" s="4">
        <v>42</v>
      </c>
    </row>
    <row spans="1:3" r="31">
      <c r="A31" t="s" s="4">
        <v>132</v>
      </c>
      <c r="B31" t="n" s="5">
        <v>-1560</v>
      </c>
      <c r="C31" t="s" s="4">
        <v>42</v>
      </c>
    </row>
    <row spans="1:3" r="32">
      <c r="A32" t="s" s="4">
        <v>140</v>
      </c>
      <c r="B32" t="n" s="5">
        <v>-389</v>
      </c>
      <c r="C32" t="s" s="4">
        <v>42</v>
      </c>
    </row>
    <row spans="1:3" r="33">
      <c r="A33" t="s" s="4">
        <v>141</v>
      </c>
      <c r="B33" t="n" s="5">
        <v>2000</v>
      </c>
      <c r="C33" t="s" s="4">
        <v>42</v>
      </c>
    </row>
    <row spans="1:3" r="34">
      <c r="A34" t="s" s="3">
        <v>142</v>
      </c>
    </row>
    <row spans="1:3" r="35">
      <c r="A35" t="s" s="4">
        <v>143</v>
      </c>
      <c r="B35" t="n" s="5">
        <v>1560</v>
      </c>
      <c r="C35" t="s" s="4">
        <v>42</v>
      </c>
    </row>
    <row spans="1:3" r="36">
      <c r="A36" t="s" s="4">
        <v>144</v>
      </c>
      <c r="B36" t="n" s="7">
        <v>389</v>
      </c>
      <c r="C36" t="s" s="4">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CONDENSED INTERIM CONSOLIDATED7</vt:lpstr>
      <vt:lpstr>GENERAL</vt:lpstr>
      <vt:lpstr>SIGNIFICANT ACCOUNTING POLICIES</vt:lpstr>
      <vt:lpstr>UNAUDITED INTERIM CONSOLIDATED </vt:lpstr>
      <vt:lpstr>FAIR VALUE MEASUREMENT</vt:lpstr>
      <vt:lpstr>COMMITMENTS AND CONTINGENT LIAB</vt:lpstr>
      <vt:lpstr>SHARE CAPITAL</vt:lpstr>
      <vt:lpstr>FINANCIAL INCOME, NET</vt:lpstr>
      <vt:lpstr>SIGNIFICANT ACCOUNTING POLICI15</vt:lpstr>
      <vt:lpstr>FAIR VALUE MEASUREMENT (Tables)</vt:lpstr>
      <vt:lpstr>COMMITMENTS AND CONTINGENT LI17</vt:lpstr>
      <vt:lpstr>FINANCIAL INCOME, NET (Tables)</vt:lpstr>
      <vt:lpstr>GENERAL (Acquisition of CynoGen</vt:lpstr>
      <vt:lpstr>GENERAL (Liquidity and Capital </vt:lpstr>
      <vt:lpstr>FAIR VALUE MEASUREMENT (Details</vt:lpstr>
      <vt:lpstr>COMMITMENTS AND CONTINGENT LI22</vt:lpstr>
      <vt:lpstr>COMMITMENTS AND CONTINGENT LI23</vt:lpstr>
      <vt:lpstr>SHARE CAPITAL (Details)</vt:lpstr>
      <vt:lpstr>FINANCIAL INCOME, NE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02:45Z</dcterms:created>
  <dcterms:modified xmlns:dcterms="http://purl.org/dc/terms/" xmlns:xsi="http://www.w3.org/2001/XMLSchema-instance" xsi:type="dcterms:W3CDTF">2015-10-26T16:02:45Z</dcterms:modified>
  <dc:title xmlns:dc="http://purl.org/dc/elements/1.1/">Untitled</dc:title>
  <dc:description xmlns:dc="http://purl.org/dc/elements/1.1/"/>
  <dc:subject xmlns:dc="http://purl.org/dc/elements/1.1/"/>
  <cp:keywords/>
  <cp:category/>
</cp:coreProperties>
</file>